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hen &amp; Steers Global Realty M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Oct. 28, 2019</t>
  </si>
  <si>
    <t>Document And Entity Information</t>
  </si>
  <si>
    <t>Document Type</t>
  </si>
  <si>
    <t>497</t>
  </si>
  <si>
    <t>Document Period End Date</t>
  </si>
  <si>
    <t>Nov. 28,
		2018</t>
  </si>
  <si>
    <t>Entity Registrant Name</t>
  </si>
  <si>
    <t>ALPS ETF Trust</t>
  </si>
  <si>
    <t>Entity Central Index Key</t>
  </si>
  <si>
    <t>0001414040</t>
  </si>
  <si>
    <t>Entity Inv Company Type</t>
  </si>
  <si>
    <t>N-1A</t>
  </si>
  <si>
    <t>Amendment Flag</t>
  </si>
  <si>
    <t>false</t>
  </si>
  <si>
    <t>Document Creation Date</t>
  </si>
  <si>
    <t>Oct. 28,
		2019</t>
  </si>
  <si>
    <t>Document Effective Date</t>
  </si>
  <si>
    <t>Prospectus Date</t>
  </si>
  <si>
    <t>Mar. 31,
		2019</t>
  </si>
  <si>
    <t>Cohen &amp; Steers Global Realty Majors ETF</t>
  </si>
  <si>
    <t>ALPS ETF TRUST Cohen &amp; Steers Global Realty Majors ETF
(NYSE ARCA: GRI) Supplement dated October 28, 2019 to the Summary
Prospectus and Prospectus for the Fund, each dated March 31, 2019 IMPORTANT NOTICE REGARDING All changes noted in this supplement to the
Fund's Summary Prospectus and Prospectus will be effective prior to commencement of trading on January 2, 2020 (the "Effective
Date"). The Fund's name will change to "ALPS REIT
Sector Dividend Dogs ETF." Therefore, all references to Cohen &amp; Steers Global Realty Majors ETF in the Summary Prospectus
and Prospectus are hereby deleted and replaced with references to ALPS REIT Sector Dividend Dogs ETF as of the Effective Date. In addition, the Fund's underlying index will
change to the S-Network ® As of the Effective Date, the Fund's ticker
symbol will change from GRI to RDOG. Therefore, all references to GRI are hereby deleted and replaced with references to RDOG as
of the Effective Date. The information under the section titled
"Investment Objective" in the Fund's Summary Prospectus and Prospectus will be replaced in its entirety with the following:
The Fund seeks investment results that replicate
as closely as possible, before fees and expenses, the performance of an index called the S-Network REIT Dividend Dogs Index (ticker
symbol RDOGX) (the "Underlying Index"). The "Annual Fund Operating Expenses"
table in the section titled "Fees and Expenses of the Fund" in the Fund's Summary Prospectus will be deleted in its entirety
and replaced with the following:
Management Fees 0.55%
Other Expenses 0.00%
Fee Waiver and Expense Reimbursement (1) -0.20%
Total Annual Fund Operating Expenses 0.35%
(1) The Adviser has contractually agreed, through January 2, 2021, to waive fees or reimburse expenses that exceed 0.35% of the Fund's average daily net assets, excluding any acquired fund fees and expenses, interest expenses, distribution fees or expenses, brokerage expenses, taxes and extraordinary expenses such as litigation and other expenses not incurred in the ordinary course of the Fund's business. This fee waiver may only be terminated by the Fund's Board of Trustees (and not by the Adviser) prior to such date. The information under the header "Example"
in the Fund's Summary Prospectus will be deleted in its entirety replaced with the following: Example 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the fee waiver and expense reimbursement is in place for the first year, that your investment has a 5% return each year and
that the Fund's operating expenses remain the same each year.
One Three Five Ten
Although your actual costs may be higher or lower, based on these assumptions your costs would be: $36 $156 $287 $670 The information under the section titled
"Principal Investment Strategies" in the Fund's Summary Prospectus will be deleted in its entirety and replaced with the
following: ALPS Advisors, Inc. (the "Adviser")
will seek investment results that replicate as closely as possible, before fees and expenses, the performance of the Underlying
Index. The Underlying Index is a rules-based index intended to give investors a means of tracking the overall performance of the
highest dividend paying real estate investment trusts ("REITs") (i.e. "Dividend Dogs") in the S-Network US Composite
REIT Index, a universe of mainly REITs listed in the United States (the "S-Net U.S. REIT"), on a segment-by-segment basis.
"Dividend Dogs" refers to the five REITs in each of the nine segments that make up the S-Net U.S. REIT which offer the
highest dividend yields. The Fund will normally invest at least 90%
of its total assets in common stocks and other equity securities (which may include REITs, American depositary receipts ("ADRs"),
American depositary shares ("ADSs") and global depositary receipts ("GDRs")) that comprise the Underlying Index. The Underlying Index generally consists of
45 REITs on each annual reconstitution date, which is the third Friday of December each year. The Underlying Index's REITs must
be constituents of the S-Net U.S. REIT universe, which includes a universe of mainly REITs listed in the United States. The selection
criteria for the universe also includes requirements for segment inclusion, primary exchange listing, minimum market capitalization,
share price, average daily trading volume and other factors. Individual securities to be included in the
Underlying Index are selected based on a ranking system within each segment that selects the top five REITs in the segment by indicated
dividend yield as of the last trading day of November that have funds from operations per share greater than their trailing-12-month
dividends per share. Indicated dividend yield is computed based on the last regular cash dividend paid by the company multiplied
by the payment frequency, divided by the share price. (Special dividends are not included). The eligible REITs that are selected
for inclusion in the Underlying Index's portfolio are equally weighted. The Underlying Index was developed by S-Network ® The following information will be added
to the section titled "Principal Investment Risks" in the Fund's Summary Prospectus: Geographic Concentration Risk. High Dividend Yield Style Risk. Underlying Segment Risk. All references to "Foreign Investment
Risk" and "Emerging Markets Risk" in the Fund's Summary Prospectus and Prospectus will be deleted in their entirety.</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0:36:52Z</dcterms:created>
  <dcterms:modified xmlns:dcterms="http://purl.org/dc/terms/" xmlns:xsi="http://www.w3.org/2001/XMLSchema-instance" xsi:type="dcterms:W3CDTF">2019-11-08T10:36:52Z</dcterms:modified>
</cp:coreProperties>
</file>